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ETF
Series Solutions</t>
        </is>
      </c>
    </row>
    <row r="7">
      <c r="A7" s="4" t="inlineStr">
        <is>
          <t>Entity Central Index Key</t>
        </is>
      </c>
      <c r="B7" s="4" t="inlineStr">
        <is>
          <t>0001540305</t>
        </is>
      </c>
    </row>
    <row r="8">
      <c r="A8" s="4" t="inlineStr">
        <is>
          <t>Entity Investment Company Type</t>
        </is>
      </c>
      <c r="B8" s="4" t="inlineStr">
        <is>
          <t>N-1A</t>
        </is>
      </c>
    </row>
    <row r="9">
      <c r="A9" s="4" t="inlineStr">
        <is>
          <t>Document Period End Date</t>
        </is>
      </c>
      <c r="B9" s="4" t="inlineStr">
        <is>
          <t>Aug. 31,  2024</t>
        </is>
      </c>
    </row>
    <row r="10">
      <c r="A10" s="4" t="inlineStr">
        <is>
          <t>Nationwide Nasdaq-100® Risk-Managed Income ETF</t>
        </is>
      </c>
      <c r="B10" s="4" t="inlineStr">
        <is>
          <t xml:space="preserve"> </t>
        </is>
      </c>
    </row>
    <row r="11">
      <c r="A11" s="3" t="inlineStr">
        <is>
          <t>Shareholder Report [Line Items]</t>
        </is>
      </c>
      <c r="B11" s="4" t="inlineStr">
        <is>
          <t xml:space="preserve"> </t>
        </is>
      </c>
    </row>
    <row r="12">
      <c r="A12" s="4" t="inlineStr">
        <is>
          <t>Fund Name</t>
        </is>
      </c>
      <c r="B12" s="4" t="inlineStr">
        <is>
          <t>Nationwide Nasdaq-100® Risk-Managed Income ETF</t>
        </is>
      </c>
    </row>
    <row r="13">
      <c r="A13" s="4" t="inlineStr">
        <is>
          <t>Class Name</t>
        </is>
      </c>
      <c r="B13" s="4" t="inlineStr">
        <is>
          <t>Nationwide Nasdaq-100® Risk-Managed Income ETF</t>
        </is>
      </c>
    </row>
    <row r="14">
      <c r="A14" s="4" t="inlineStr">
        <is>
          <t>Trading Symbol</t>
        </is>
      </c>
      <c r="B14" s="4" t="inlineStr">
        <is>
          <t>NUSI</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Nationwide Nasdaq-100® Risk-Managed Income ETF for the period of September 1, 2023, to August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nationwidefinancial.com/products/investments/etfs/fund-details/NUSI . You can also request this information by contacting us at 800-617-0004 .</t>
        </is>
      </c>
    </row>
    <row r="19">
      <c r="A19" s="4" t="inlineStr">
        <is>
          <t>Additional Information Phone Number</t>
        </is>
      </c>
      <c r="B19" s="4" t="inlineStr">
        <is>
          <t>800-617-0004</t>
        </is>
      </c>
    </row>
    <row r="20">
      <c r="A20" s="4" t="inlineStr">
        <is>
          <t>Additional Information Website</t>
        </is>
      </c>
      <c r="B20" s="4" t="inlineStr">
        <is>
          <t>https://nationwidefinancial.com/products/investments/etfs/fund-details/NUSI</t>
        </is>
      </c>
    </row>
    <row r="21">
      <c r="A21" s="4" t="inlineStr">
        <is>
          <t>Expenses [Text Block]</t>
        </is>
      </c>
      <c r="B21" s="4" t="inlineStr">
        <is>
          <t>WHAT WERE THE FUND COSTS FOR THE PAST YEAR? (based on a hypothetical $10,000 investment)
Fund Name
Costs of a $10,000 investment
Costs paid as a percentage of a $10,000 investment
Nationwide Nasdaq-100 ® Risk- Managed Income ETF
$77
0.68%</t>
        </is>
      </c>
    </row>
    <row r="22">
      <c r="A22" s="4" t="inlineStr">
        <is>
          <t>Expenses Paid, Amount</t>
        </is>
      </c>
      <c r="B22" s="5" t="n">
        <v>77</v>
      </c>
    </row>
    <row r="23">
      <c r="A23" s="4" t="inlineStr">
        <is>
          <t>Expense Ratio, Percent</t>
        </is>
      </c>
      <c r="B23" s="6" t="n">
        <v>0.0068</v>
      </c>
    </row>
    <row r="24">
      <c r="A24" s="4" t="inlineStr">
        <is>
          <t>Factors Affecting Performance [Text Block]</t>
        </is>
      </c>
      <c r="B24" s="4" t="inlineStr">
        <is>
          <t>HOW DID THE FUND PERFORM LAST YEAR AND WHAT AFFECTED ITS PERFORMANCE? The Nationwide Nasdaq-100 ® Risk-Managed Income ETF (NUSI) is an income-focused ETF, designed to seek high monthly income for investors, while offering the potential for a measure of downside protection in falling markets along with partial upside capture in rising markets, as indicated by the Fund’s rules-based net-credit collar options model. Looking back over the past 12-month period as of 8/31/2024, NUSI had a total return of 27.26% and a 12-month trailing yield of 7.4%. The Fund outperformed the Nasdaq-100 Index and the CBOE S&amp;P 500 Zero Cost Put Spread Collar Index (CLLZ), which returned 27.30% and 20.69% respectively, during the same period. The outperformance can mainly be attributed to the active covered call management.</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Since Inception (12/19/2019)
Nationwide Nasdaq-100® Risk-Managed Income ETF NAV
27.26
8.23
Nationwide Nasdaq-100® Risk-Managed Income ETF Market
27.31
8.21
NASDAQ 100 Total Return Index
27.30
19.98</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nationwidefinancial.com/products/investments/etfs/fund-details/NUSI for more recent performance information. Visit https://nationwidefinancial.com/products/investments/etfs/fund-details/NUSI for more recent performance information.</t>
        </is>
      </c>
    </row>
    <row r="30">
      <c r="A30" s="4" t="inlineStr">
        <is>
          <t>Net Assets</t>
        </is>
      </c>
      <c r="B30" s="5" t="n">
        <v>333961763</v>
      </c>
    </row>
    <row r="31">
      <c r="A31" s="4" t="inlineStr">
        <is>
          <t>Holdings Count | $ / shares</t>
        </is>
      </c>
      <c r="B31" s="7" t="n">
        <v>104</v>
      </c>
    </row>
    <row r="32">
      <c r="A32" s="4" t="inlineStr">
        <is>
          <t>Advisory Fees Paid, Amount</t>
        </is>
      </c>
      <c r="B32" s="5" t="n">
        <v>2663018</v>
      </c>
    </row>
    <row r="33">
      <c r="A33" s="4" t="inlineStr">
        <is>
          <t>Investment Company Portfolio Turnover</t>
        </is>
      </c>
      <c r="B33" s="8" t="n">
        <v>0.08</v>
      </c>
    </row>
    <row r="34">
      <c r="A34" s="4" t="inlineStr">
        <is>
          <t>Additional Fund Statistics [Text Block]</t>
        </is>
      </c>
      <c r="B34" s="4" t="inlineStr">
        <is>
          <t>KEY FUND STATISTICS (as of August 31, 2024)
Net Assets
$333,961,763
Number of Holdings
104
Net Advisory Fee
$2,663,018
Portfolio Turnover
8%
30-Day SEC Yield
0.16%
30-Day SEC Yield Unsubsidized
0.16%</t>
        </is>
      </c>
    </row>
    <row r="35">
      <c r="A35" s="4" t="inlineStr">
        <is>
          <t>Holdings [Text Block]</t>
        </is>
      </c>
      <c r="B35" s="4" t="inlineStr">
        <is>
          <t>Top 10 Issuers
(%)
Apple, Inc.
8.9%
Microsoft Corporation
7.8%
NVIDIA Corporation
7.7%
Broadcom, Inc.
5.0%
Alphabet, Inc.
4.9%
Amazon.com, Inc.
4.7%
Meta Platforms, Inc.
4.7%
Tesla, Inc.
2.7%
Costco Wholesale Corporation
2.6%
Netflix, Inc.
2.0%
Top Sectors
(%)
Information Technology
50.4%
Communication Services
15.6%
Consumer Discretionary
12.4%
Health Care
6.5%
Consumer Staples
6.3%
Industrials
4.6%
Materials
1.5%
Utilities
1.3%
Financials
0.5%
Cash &amp; Other
0.9%</t>
        </is>
      </c>
    </row>
    <row r="36">
      <c r="A36" s="4" t="inlineStr">
        <is>
          <t>Material Fund Change [Text Block]</t>
        </is>
      </c>
      <c r="B36" s="4" t="inlineStr">
        <is>
          <t>MANAGED DISTRIBUTIONS The Fund seeks to maintain relatively stable monthly distributions, although the amount of income earned by the Fund varies from period to period. Each month, the Fund determines the amount of distribution to pay based on a combination of the amount of options premium generated from the Fund’s options collar strategy implemented for the applicable month, the dividends generated by the Fund’s underlying equity portfolio, and the appreciation of the Fund’s equity holdings. As a result of such distribution strategy, the Fund’s distributions are expected to exceed its earnings and profits in some or all tax years, and consequently, all or a portion of the distributions made for a taxable year may be characterized as a return of capital to shareholders. The Fund made monthly distributions of approximately 0.65% of net assets during each calendar month of the fiscal year.</t>
        </is>
      </c>
    </row>
    <row r="37">
      <c r="A37" s="4" t="inlineStr">
        <is>
          <t>Updated Prospectus Web Address</t>
        </is>
      </c>
      <c r="B37" s="4" t="inlineStr">
        <is>
          <t>https://nationwidefinancial.com/products/investments/etfs/fund-details/NUS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54" customWidth="1" min="2" max="2"/>
    <col width="14" customWidth="1" min="3" max="3"/>
    <col width="14" customWidth="1" min="4" max="4"/>
    <col width="14" customWidth="1" min="5" max="5"/>
    <col width="14" customWidth="1" min="6" max="6"/>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row>
    <row r="3">
      <c r="A3" s="4" t="inlineStr">
        <is>
          <t>Nationwide Nasdaq-100® Risk-Managed Income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Nationwide Nasdaq-100® Risk-Managed Income ETF NAV</t>
        </is>
      </c>
      <c r="C5" s="4" t="inlineStr">
        <is>
          <t xml:space="preserve"> </t>
        </is>
      </c>
      <c r="D5" s="4" t="inlineStr">
        <is>
          <t xml:space="preserve"> </t>
        </is>
      </c>
      <c r="E5" s="4" t="inlineStr">
        <is>
          <t xml:space="preserve"> </t>
        </is>
      </c>
      <c r="F5" s="4" t="inlineStr">
        <is>
          <t xml:space="preserve"> </t>
        </is>
      </c>
    </row>
    <row r="6">
      <c r="A6" s="4" t="inlineStr">
        <is>
          <t>Account Value</t>
        </is>
      </c>
      <c r="B6" s="5" t="n">
        <v>14504</v>
      </c>
      <c r="C6" s="5" t="n">
        <v>11397</v>
      </c>
      <c r="D6" s="5" t="n">
        <v>9961</v>
      </c>
      <c r="E6" s="5" t="n">
        <v>13122</v>
      </c>
      <c r="F6" s="5" t="n">
        <v>11972</v>
      </c>
    </row>
    <row r="7">
      <c r="A7" s="4" t="inlineStr">
        <is>
          <t>Nationwide Nasdaq-100® Risk-Managed Income ETF Marke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Nationwide Nasdaq-100® Risk-Managed Income ETF Market</t>
        </is>
      </c>
      <c r="C9" s="4" t="inlineStr">
        <is>
          <t xml:space="preserve"> </t>
        </is>
      </c>
      <c r="D9" s="4" t="inlineStr">
        <is>
          <t xml:space="preserve"> </t>
        </is>
      </c>
      <c r="E9" s="4" t="inlineStr">
        <is>
          <t xml:space="preserve"> </t>
        </is>
      </c>
      <c r="F9" s="4" t="inlineStr">
        <is>
          <t xml:space="preserve"> </t>
        </is>
      </c>
    </row>
    <row r="10">
      <c r="A10" s="4" t="inlineStr">
        <is>
          <t>Account Value</t>
        </is>
      </c>
      <c r="B10" s="5" t="n">
        <v>14493</v>
      </c>
      <c r="C10" s="7" t="n">
        <v>11384</v>
      </c>
      <c r="D10" s="7" t="n">
        <v>9982</v>
      </c>
      <c r="E10" s="7" t="n">
        <v>13132</v>
      </c>
      <c r="F10" s="7" t="n">
        <v>11988</v>
      </c>
    </row>
    <row r="11">
      <c r="A11" s="4" t="inlineStr">
        <is>
          <t>NASDAQ 100 Total Return Inde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NASDAQ 100 Total Return Index</t>
        </is>
      </c>
      <c r="C13" s="4" t="inlineStr">
        <is>
          <t xml:space="preserve"> </t>
        </is>
      </c>
      <c r="D13" s="4" t="inlineStr">
        <is>
          <t xml:space="preserve"> </t>
        </is>
      </c>
      <c r="E13" s="4" t="inlineStr">
        <is>
          <t xml:space="preserve"> </t>
        </is>
      </c>
      <c r="F13" s="4" t="inlineStr">
        <is>
          <t xml:space="preserve"> </t>
        </is>
      </c>
    </row>
    <row r="14">
      <c r="A14" s="4" t="inlineStr">
        <is>
          <t>Account Value</t>
        </is>
      </c>
      <c r="B14" s="5" t="n">
        <v>23542</v>
      </c>
      <c r="C14" s="5" t="n">
        <v>18493</v>
      </c>
      <c r="D14" s="5" t="n">
        <v>14511</v>
      </c>
      <c r="E14" s="5" t="n">
        <v>18283</v>
      </c>
      <c r="F14" s="5" t="n">
        <v>141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54" customWidth="1" min="2" max="2"/>
    <col width="16" customWidth="1" min="3" max="3"/>
  </cols>
  <sheetData>
    <row r="1">
      <c r="A1" s="1" t="inlineStr">
        <is>
          <t>Shareholder Report, Average Annual Return (Details)</t>
        </is>
      </c>
      <c r="B1" s="2" t="inlineStr">
        <is>
          <t>12 Months Ended</t>
        </is>
      </c>
      <c r="C1" s="2" t="inlineStr">
        <is>
          <t>56 Months Ended</t>
        </is>
      </c>
    </row>
    <row r="2">
      <c r="B2" s="2" t="inlineStr">
        <is>
          <t>Aug. 31, 2024</t>
        </is>
      </c>
      <c r="C2" s="2" t="inlineStr">
        <is>
          <t>Aug. 31, 2024</t>
        </is>
      </c>
    </row>
    <row r="3">
      <c r="A3" s="4" t="inlineStr">
        <is>
          <t>Nationwide Nasdaq-100® Risk-Managed Income ETF</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Nationwide Nasdaq-100® Risk-Managed Income ETF NAV</t>
        </is>
      </c>
      <c r="C5" s="4" t="inlineStr">
        <is>
          <t xml:space="preserve"> </t>
        </is>
      </c>
    </row>
    <row r="6">
      <c r="A6" s="4" t="inlineStr">
        <is>
          <t>Average Annual Return, Percent</t>
        </is>
      </c>
      <c r="B6" s="6" t="n">
        <v>0.2726</v>
      </c>
      <c r="C6" s="6" t="n">
        <v>0.0823</v>
      </c>
    </row>
    <row r="7">
      <c r="A7" s="4" t="inlineStr">
        <is>
          <t>Nationwide Nasdaq-100® Risk-Managed Income ETF Market [Member]</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Nationwide Nasdaq-100® Risk-Managed Income ETF Market</t>
        </is>
      </c>
      <c r="C9" s="4" t="inlineStr">
        <is>
          <t xml:space="preserve"> </t>
        </is>
      </c>
    </row>
    <row r="10">
      <c r="A10" s="4" t="inlineStr">
        <is>
          <t>Average Annual Return, Percent</t>
        </is>
      </c>
      <c r="B10" s="6" t="n">
        <v>0.2731</v>
      </c>
      <c r="C10" s="6" t="n">
        <v>0.08210000000000001</v>
      </c>
    </row>
    <row r="11">
      <c r="A11" s="4" t="inlineStr">
        <is>
          <t>NASDAQ 100 Total Return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NASDAQ 100 Total Return Index</t>
        </is>
      </c>
      <c r="C13" s="4" t="inlineStr">
        <is>
          <t xml:space="preserve"> </t>
        </is>
      </c>
    </row>
    <row r="14">
      <c r="A14" s="4" t="inlineStr">
        <is>
          <t>Average Annual Return, Percent</t>
        </is>
      </c>
      <c r="B14" s="6" t="n">
        <v>0.273</v>
      </c>
      <c r="C14" s="6" t="n">
        <v>0.19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Nationwide Nasdaq-100® Risk-Managed Income ETF | Apple,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89</v>
      </c>
    </row>
    <row r="5">
      <c r="A5" s="4" t="inlineStr">
        <is>
          <t>Nationwide Nasdaq-100® Risk-Managed Income ETF | Microsoft Corporation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8</v>
      </c>
    </row>
    <row r="8">
      <c r="A8" s="4" t="inlineStr">
        <is>
          <t>Nationwide Nasdaq-100® Risk-Managed Income ETF | NVIDIA Corporation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7</v>
      </c>
    </row>
    <row r="11">
      <c r="A11" s="4" t="inlineStr">
        <is>
          <t>Nationwide Nasdaq-100® Risk-Managed Income ETF | Broadcom,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8" t="n">
        <v>0.05</v>
      </c>
    </row>
    <row r="14">
      <c r="A14" s="4" t="inlineStr">
        <is>
          <t>Nationwide Nasdaq-100® Risk-Managed Income ETF | Alphab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Nationwide Nasdaq-100® Risk-Managed Income ETF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7</v>
      </c>
    </row>
    <row r="20">
      <c r="A20" s="4" t="inlineStr">
        <is>
          <t>Nationwide Nasdaq-100® Risk-Managed Income ETF | Meta Platform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Nationwide Nasdaq-100® Risk-Managed Income ETF | Tesla,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7</v>
      </c>
    </row>
    <row r="26">
      <c r="A26" s="4" t="inlineStr">
        <is>
          <t>Nationwide Nasdaq-100® Risk-Managed Income ETF | Costco Wholesale Corporation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6</v>
      </c>
    </row>
    <row r="29">
      <c r="A29" s="4" t="inlineStr">
        <is>
          <t>Nationwide Nasdaq-100® Risk-Managed Income ETF | Netflix,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8" t="n">
        <v>0.02</v>
      </c>
    </row>
    <row r="32">
      <c r="A32" s="4" t="inlineStr">
        <is>
          <t>Nationwide Nasdaq-100® Risk-Managed Income ETF | Information Technology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504</v>
      </c>
    </row>
    <row r="35">
      <c r="A35" s="4" t="inlineStr">
        <is>
          <t>Nationwide Nasdaq-100® Risk-Managed Income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56</v>
      </c>
    </row>
    <row r="38">
      <c r="A38" s="4" t="inlineStr">
        <is>
          <t>Nationwide Nasdaq-100® Risk-Managed Income ETF | Consumer Discretionar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24</v>
      </c>
    </row>
    <row r="41">
      <c r="A41" s="4" t="inlineStr">
        <is>
          <t>Nationwide Nasdaq-100® Risk-Managed Income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65</v>
      </c>
    </row>
    <row r="44">
      <c r="A44" s="4" t="inlineStr">
        <is>
          <t>Nationwide Nasdaq-100® Risk-Managed Income ETF | Consumer Stapl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63</v>
      </c>
    </row>
    <row r="47">
      <c r="A47" s="4" t="inlineStr">
        <is>
          <t>Nationwide Nasdaq-100® Risk-Managed Income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46</v>
      </c>
    </row>
    <row r="50">
      <c r="A50" s="4" t="inlineStr">
        <is>
          <t>Nationwide Nasdaq-100® Risk-Managed Income ETF | Materials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5</v>
      </c>
    </row>
    <row r="53">
      <c r="A53" s="4" t="inlineStr">
        <is>
          <t>Nationwide Nasdaq-100® Risk-Managed Income ETF | Utiliti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13</v>
      </c>
    </row>
    <row r="56">
      <c r="A56" s="4" t="inlineStr">
        <is>
          <t>Nationwide Nasdaq-100® Risk-Managed Income ETF | Financial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5</v>
      </c>
    </row>
    <row r="59">
      <c r="A59" s="4" t="inlineStr">
        <is>
          <t>Nationwide Nasdaq-100® Risk-Managed Income ETF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7:08:07Z</dcterms:created>
  <dcterms:modified xmlns:dcterms="http://purl.org/dc/terms/" xmlns:xsi="http://www.w3.org/2001/XMLSchema-instance" xsi:type="dcterms:W3CDTF">2024-11-12T17:08:07Z</dcterms:modified>
</cp:coreProperties>
</file>